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SRI Fund, Inc.</t>
        </is>
      </c>
    </row>
    <row r="7">
      <c r="A7" s="4" t="inlineStr">
        <is>
          <t>Entity Central Index Key</t>
        </is>
      </c>
      <c r="B7" s="4" t="inlineStr">
        <is>
          <t>00013918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9 Months Ended</t>
        </is>
      </c>
      <c r="C1" s="2" t="inlineStr">
        <is>
          <t>12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Gabelli SRI Fund, Inc.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391839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Dec. 31,  2024</t>
        </is>
      </c>
    </row>
    <row r="10">
      <c r="A10" s="4" t="inlineStr">
        <is>
          <t>C000048071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abelli SRI Fund, Inc.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A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SRIG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 The Gabelli SRI Fund, Inc. (the Fund) for the period of April 1, 2024 to 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may find additional information about the Fund at www.gabelli.com/funds/open_end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800-GABELLI (800-422-3554)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k Investment Costs Paid as a % of a $10k Investment The Gabelli SRI Fund, Inc. - Class AAA
$68 0.9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68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8999999999999999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does not guarantee future results.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The Gabelli SRI Fund, Inc. - Class AAA S&amp;P 500 Index MSCI ACWI SRI Index 12/14 10,000 10,000 10,000 12/15 9,672 10,138 9,778 12/16 10,677 11,351 10,646 12/17 12,096 13,828 13,345 12/18 10,181 13,223 12,474 12/19 12,811 17,386 16,118 12/20 14,535 20,586 19,569 12/21 17,733 26,496 24,356 12/22 14,415 21,697 18,978 12/23 16,118 27,402 23,951 12/24 17,849 34,257 27,579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table and graph presented above do not reflect the deduction of taxes a shareholder would pay on fund distributions or the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22780397</v>
      </c>
      <c r="C26" s="5" t="n">
        <v>22780397</v>
      </c>
    </row>
    <row r="27">
      <c r="A27" s="4" t="inlineStr">
        <is>
          <t>Holdings Count | Holding</t>
        </is>
      </c>
      <c r="B27" s="7" t="n">
        <v>133</v>
      </c>
      <c r="C27" s="7" t="n">
        <v>133</v>
      </c>
    </row>
    <row r="28">
      <c r="A28" s="4" t="inlineStr">
        <is>
          <t>Advisory Fees Paid, Amount</t>
        </is>
      </c>
      <c r="B28" s="5" t="n">
        <v>-99550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23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Total Net Assets $22,780,397 Number of Portfolio Holdings 133 Portfolio Turnover Rate 23% Management Fees $(99,550)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Top 10 Holdings (% of net assets) Xylem Inc. 3.4% BellRing Brands Inc. 3.0% CNH Industrial NV 2.9% Sony Group Corp. 2.9% NextEra Energy Inc. 2.8% S&amp;P Global Inc. 2.6% American Express Co. 2.3% Nestlé SA 2.2% ABB Ltd. 2.0% Spectrum Brands Holdings Inc. 1.9%</t>
        </is>
      </c>
      <c r="C31" s="4" t="inlineStr">
        <is>
          <t xml:space="preserve"> </t>
        </is>
      </c>
    </row>
    <row r="32">
      <c r="A32" s="4" t="inlineStr">
        <is>
          <t>Material Fund Change [Text Block]</t>
        </is>
      </c>
      <c r="B32" s="4" t="inlineStr">
        <is>
          <t>Material Fund Changes On August 21, 2024, the Fund's Board of Directors approved a change of the Fund's fiscal year end to December 31. This report reflects the activity of the Fund for the nine months ended December 31, 2024.</t>
        </is>
      </c>
      <c r="C32" s="4" t="inlineStr">
        <is>
          <t xml:space="preserve"> </t>
        </is>
      </c>
    </row>
    <row r="33">
      <c r="A33" s="4" t="inlineStr">
        <is>
          <t>Updated Prospectus Phone Number</t>
        </is>
      </c>
      <c r="B33" s="4" t="inlineStr">
        <is>
          <t>800-GABELLI (800-422-3554)</t>
        </is>
      </c>
      <c r="C33" s="4" t="inlineStr">
        <is>
          <t xml:space="preserve"> </t>
        </is>
      </c>
    </row>
    <row r="34">
      <c r="A34" s="4" t="inlineStr">
        <is>
          <t>Updated Prospectus Email Address</t>
        </is>
      </c>
      <c r="B34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34" s="4" t="inlineStr">
        <is>
          <t xml:space="preserve"> </t>
        </is>
      </c>
    </row>
    <row r="35">
      <c r="A35" s="4" t="inlineStr">
        <is>
          <t>Updated Prospectus Web Address</t>
        </is>
      </c>
      <c r="B3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35" s="4" t="inlineStr">
        <is>
          <t xml:space="preserve"> </t>
        </is>
      </c>
    </row>
    <row r="36">
      <c r="A36" s="4" t="inlineStr">
        <is>
          <t>C000048073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The Gabelli SRI Fund, Inc.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Class C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SRIC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 The Gabelli SRI Fund, Inc. (the Fund) for the period of April 1, 2024 to December 31, 2024.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may find additional information about the Fund at www.gabelli.com/funds/open_ends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800-GABELLI (800-422-3554)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 Class Name Costs of a $10k Investment Costs Paid as a % of a $10k Investment The Gabelli SRI Fund, Inc. - Class C
$68 0.90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68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08999999999999999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>Past performance does not guarantee future results.</t>
        </is>
      </c>
      <c r="C49" s="4" t="inlineStr">
        <is>
          <t xml:space="preserve"> </t>
        </is>
      </c>
    </row>
    <row r="50">
      <c r="A50" s="4" t="inlineStr">
        <is>
          <t>Line Graph [Table Text Block]</t>
        </is>
      </c>
      <c r="B50" s="4" t="inlineStr">
        <is>
          <t>The Gabelli SRI Fund, Inc. - Class C The Gabelli SRI Fund, Inc. - Class C (includes sales charge) S&amp;P 500 Index MSCI ACWI SRI Index 12/14 10,000 10,000 10,000 10,000 12/15 9,591 9,495 10,138 9,778 12/16 10,515 10,314 11,351 10,646 12/17 11,822 11,493 13,828 13,345 12/18 9,873 9,503 13,223 12,474 12/19 12,346 11,787 17,386 16,118 12/20 14,000 13,249 20,586 19,569 12/21 17,080 16,031 26,496 24,356 12/22 13,889 12,905 21,697 18,978 12/23 15,534 14,304 27,402 23,951 12/24 17,190 15,686 34,257 27,579</t>
        </is>
      </c>
      <c r="C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>The table and graph presented above do not reflect the deduction of taxes a shareholder would pay on fund distributions or the redemption of fund shares.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22780397</v>
      </c>
      <c r="C52" s="5" t="n">
        <v>22780397</v>
      </c>
    </row>
    <row r="53">
      <c r="A53" s="4" t="inlineStr">
        <is>
          <t>Holdings Count | Holding</t>
        </is>
      </c>
      <c r="B53" s="7" t="n">
        <v>133</v>
      </c>
      <c r="C53" s="7" t="n">
        <v>133</v>
      </c>
    </row>
    <row r="54">
      <c r="A54" s="4" t="inlineStr">
        <is>
          <t>Advisory Fees Paid, Amount</t>
        </is>
      </c>
      <c r="B54" s="5" t="n">
        <v>-99550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23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Total Net Assets $22,780,397 Number of Portfolio Holdings 133 Portfolio Turnover Rate 23% Management Fees $(99,550)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Top 10 Holdings (% of net assets) Xylem Inc. 3.4% BellRing Brands Inc. 3.0% CNH Industrial NV 2.9% Sony Group Corp. 2.9% NextEra Energy Inc. 2.8% S&amp;P Global Inc. 2.6% American Express Co. 2.3% Nestlé SA 2.2% ABB Ltd. 2.0% Spectrum Brands Holdings Inc. 1.9%</t>
        </is>
      </c>
      <c r="C57" s="4" t="inlineStr">
        <is>
          <t xml:space="preserve"> </t>
        </is>
      </c>
    </row>
    <row r="58">
      <c r="A58" s="4" t="inlineStr">
        <is>
          <t>Material Fund Change [Text Block]</t>
        </is>
      </c>
      <c r="B58" s="4" t="inlineStr">
        <is>
          <t>Material Fund Changes On August 21, 2024, the Fund's Board of Directors approved a change of the Fund's fiscal year end to December 31. This report reflects the activity of the Fund for the nine months ended December 31, 2024.</t>
        </is>
      </c>
      <c r="C58" s="4" t="inlineStr">
        <is>
          <t xml:space="preserve"> </t>
        </is>
      </c>
    </row>
    <row r="59">
      <c r="A59" s="4" t="inlineStr">
        <is>
          <t>Updated Prospectus Phone Number</t>
        </is>
      </c>
      <c r="B59" s="4" t="inlineStr">
        <is>
          <t>800-GABELLI (800-422-3554)</t>
        </is>
      </c>
      <c r="C59" s="4" t="inlineStr">
        <is>
          <t xml:space="preserve"> </t>
        </is>
      </c>
    </row>
    <row r="60">
      <c r="A60" s="4" t="inlineStr">
        <is>
          <t>Updated Prospectus Email Address</t>
        </is>
      </c>
      <c r="B60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60" s="4" t="inlineStr">
        <is>
          <t xml:space="preserve"> </t>
        </is>
      </c>
    </row>
    <row r="61">
      <c r="A61" s="4" t="inlineStr">
        <is>
          <t>Updated Prospectus Web Address</t>
        </is>
      </c>
      <c r="B6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61" s="4" t="inlineStr">
        <is>
          <t xml:space="preserve"> </t>
        </is>
      </c>
    </row>
    <row r="62">
      <c r="A62" s="4" t="inlineStr">
        <is>
          <t>C000048074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The Gabelli SRI Fund, Inc.</t>
        </is>
      </c>
      <c r="C64" s="4" t="inlineStr">
        <is>
          <t xml:space="preserve"> </t>
        </is>
      </c>
    </row>
    <row r="65">
      <c r="A65" s="4" t="inlineStr">
        <is>
          <t>Class Name</t>
        </is>
      </c>
      <c r="B65" s="4" t="inlineStr">
        <is>
          <t>Class I</t>
        </is>
      </c>
      <c r="C65" s="4" t="inlineStr">
        <is>
          <t xml:space="preserve"> </t>
        </is>
      </c>
    </row>
    <row r="66">
      <c r="A66" s="4" t="inlineStr">
        <is>
          <t>Trading Symbol</t>
        </is>
      </c>
      <c r="B66" s="4" t="inlineStr">
        <is>
          <t>SRIDX</t>
        </is>
      </c>
      <c r="C66" s="4" t="inlineStr">
        <is>
          <t xml:space="preserve"> 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 The Gabelli SRI Fund, Inc. (the Fund) for the period of April 1, 2024 to December 31, 2024.</t>
        </is>
      </c>
      <c r="C67" s="4" t="inlineStr">
        <is>
          <t xml:space="preserve"> 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  <c r="C68" s="4" t="inlineStr">
        <is>
          <t xml:space="preserve"> </t>
        </is>
      </c>
    </row>
    <row r="69">
      <c r="A69" s="4" t="inlineStr">
        <is>
          <t>Additional Information [Text Block]</t>
        </is>
      </c>
      <c r="B69" s="4" t="inlineStr">
        <is>
          <t>You may find additional information about the Fund at www.gabelli.com/funds/open_ends</t>
        </is>
      </c>
      <c r="C69" s="4" t="inlineStr">
        <is>
          <t xml:space="preserve"> </t>
        </is>
      </c>
    </row>
    <row r="70">
      <c r="A70" s="4" t="inlineStr">
        <is>
          <t>Additional Information Phone Number</t>
        </is>
      </c>
      <c r="B70" s="4" t="inlineStr">
        <is>
          <t>800-GABELLI (800-422-3554)</t>
        </is>
      </c>
      <c r="C70" s="4" t="inlineStr">
        <is>
          <t xml:space="preserve"> </t>
        </is>
      </c>
    </row>
    <row r="71">
      <c r="A71" s="4" t="inlineStr">
        <is>
          <t>Additional Information Website</t>
        </is>
      </c>
      <c r="B7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71" s="4" t="inlineStr">
        <is>
          <t xml:space="preserve"> </t>
        </is>
      </c>
    </row>
    <row r="72">
      <c r="A72" s="4" t="inlineStr">
        <is>
          <t>Expenses [Text Block]</t>
        </is>
      </c>
      <c r="B72" s="4" t="inlineStr">
        <is>
          <t>What were the Fund costs for the last year? (based on a hypothetical $10,000 investment) Class Name Costs of a $10k Investment Costs Paid as a % of a $10k Investment The Gabelli SRI Fund, Inc. - Class I
$68 0.90%</t>
        </is>
      </c>
      <c r="C72" s="4" t="inlineStr">
        <is>
          <t xml:space="preserve"> </t>
        </is>
      </c>
    </row>
    <row r="73">
      <c r="A73" s="4" t="inlineStr">
        <is>
          <t>Expenses Paid, Amount</t>
        </is>
      </c>
      <c r="B73" s="5" t="n">
        <v>68</v>
      </c>
      <c r="C73" s="4" t="inlineStr">
        <is>
          <t xml:space="preserve"> </t>
        </is>
      </c>
    </row>
    <row r="74">
      <c r="A74" s="4" t="inlineStr">
        <is>
          <t>Expense Ratio, Percent</t>
        </is>
      </c>
      <c r="B74" s="6" t="n">
        <v>0.008999999999999999</v>
      </c>
      <c r="C74" s="4" t="inlineStr">
        <is>
          <t xml:space="preserve"> </t>
        </is>
      </c>
    </row>
    <row r="75">
      <c r="A75" s="4" t="inlineStr">
        <is>
          <t>Performance Past Does Not Indicate Future [Text]</t>
        </is>
      </c>
      <c r="B75" s="4" t="inlineStr">
        <is>
          <t>Past performance does not guarantee future results.</t>
        </is>
      </c>
      <c r="C75" s="4" t="inlineStr">
        <is>
          <t xml:space="preserve"> </t>
        </is>
      </c>
    </row>
    <row r="76">
      <c r="A76" s="4" t="inlineStr">
        <is>
          <t>Line Graph [Table Text Block]</t>
        </is>
      </c>
      <c r="B76" s="4" t="inlineStr">
        <is>
          <t>The Gabelli SRI Fund, Inc. - Class I S&amp;P 500 Index MSCI ACWI SRI Index 12/14 10,000 10,000 10,000 12/15 9,696 10,138 9,778 12/16 10,735 11,351 10,646 12/17 12,187 13,828 13,345 12/18 10,281 13,223 12,474 12/19 12,977 17,386 16,118 12/20 14,713 20,586 19,569 12/21 17,954 26,496 24,356 12/22 14,596 21,697 18,978 12/23 16,323 27,402 23,951 12/24 18,070 34,257 27,579</t>
        </is>
      </c>
      <c r="C76" s="4" t="inlineStr">
        <is>
          <t xml:space="preserve"> </t>
        </is>
      </c>
    </row>
    <row r="77">
      <c r="A77" s="4" t="inlineStr">
        <is>
          <t>No Deduction of Taxes [Text Block]</t>
        </is>
      </c>
      <c r="B77" s="4" t="inlineStr">
        <is>
          <t>The table and graph presented above do not reflect the deduction of taxes a shareholder would pay on fund distributions or the redemption of fund shares.</t>
        </is>
      </c>
      <c r="C77" s="4" t="inlineStr">
        <is>
          <t xml:space="preserve"> </t>
        </is>
      </c>
    </row>
    <row r="78">
      <c r="A78" s="4" t="inlineStr">
        <is>
          <t>AssetsNet</t>
        </is>
      </c>
      <c r="B78" s="5" t="n">
        <v>22780397</v>
      </c>
      <c r="C78" s="5" t="n">
        <v>22780397</v>
      </c>
    </row>
    <row r="79">
      <c r="A79" s="4" t="inlineStr">
        <is>
          <t>Holdings Count | Holding</t>
        </is>
      </c>
      <c r="B79" s="7" t="n">
        <v>133</v>
      </c>
      <c r="C79" s="7" t="n">
        <v>133</v>
      </c>
    </row>
    <row r="80">
      <c r="A80" s="4" t="inlineStr">
        <is>
          <t>Advisory Fees Paid, Amount</t>
        </is>
      </c>
      <c r="B80" s="5" t="n">
        <v>-99550</v>
      </c>
      <c r="C80" s="4" t="inlineStr">
        <is>
          <t xml:space="preserve"> </t>
        </is>
      </c>
    </row>
    <row r="81">
      <c r="A81" s="4" t="inlineStr">
        <is>
          <t>InvestmentCompanyPortfolioTurnover</t>
        </is>
      </c>
      <c r="B81" s="8" t="n">
        <v>0.23</v>
      </c>
      <c r="C81" s="4" t="inlineStr">
        <is>
          <t xml:space="preserve"> </t>
        </is>
      </c>
    </row>
    <row r="82">
      <c r="A82" s="4" t="inlineStr">
        <is>
          <t>Additional Fund Statistics [Text Block]</t>
        </is>
      </c>
      <c r="B82" s="4" t="inlineStr">
        <is>
          <t>Fund Statistics Total Net Assets $22,780,397 Number of Portfolio Holdings 133 Portfolio Turnover Rate 23% Management Fees $(99,550)</t>
        </is>
      </c>
      <c r="C82" s="4" t="inlineStr">
        <is>
          <t xml:space="preserve"> </t>
        </is>
      </c>
    </row>
    <row r="83">
      <c r="A83" s="4" t="inlineStr">
        <is>
          <t>Holdings [Text Block]</t>
        </is>
      </c>
      <c r="B83" s="4" t="inlineStr">
        <is>
          <t>Top 10 Holdings (% of net assets) Xylem Inc. 3.4% BellRing Brands Inc. 3.0% CNH Industrial NV 2.9% Sony Group Corp. 2.9% NextEra Energy Inc. 2.8% S&amp;P Global Inc. 2.6% American Express Co. 2.3% Nestlé SA 2.2% ABB Ltd. 2.0% Spectrum Brands Holdings Inc. 1.9%</t>
        </is>
      </c>
      <c r="C83" s="4" t="inlineStr">
        <is>
          <t xml:space="preserve"> </t>
        </is>
      </c>
    </row>
    <row r="84">
      <c r="A84" s="4" t="inlineStr">
        <is>
          <t>Material Fund Change [Text Block]</t>
        </is>
      </c>
      <c r="B84" s="4" t="inlineStr">
        <is>
          <t>Material Fund Changes On August 21, 2024, the Fund's Board of Directors approved a change of the Fund's fiscal year end to December 31. This report reflects the activity of the Fund for the nine months ended December 31, 2024.</t>
        </is>
      </c>
      <c r="C84" s="4" t="inlineStr">
        <is>
          <t xml:space="preserve"> </t>
        </is>
      </c>
    </row>
    <row r="85">
      <c r="A85" s="4" t="inlineStr">
        <is>
          <t>Updated Prospectus Phone Number</t>
        </is>
      </c>
      <c r="B85" s="4" t="inlineStr">
        <is>
          <t>800-GABELLI (800-422-3554)</t>
        </is>
      </c>
      <c r="C85" s="4" t="inlineStr">
        <is>
          <t xml:space="preserve"> </t>
        </is>
      </c>
    </row>
    <row r="86">
      <c r="A86" s="4" t="inlineStr">
        <is>
          <t>Updated Prospectus Email Address</t>
        </is>
      </c>
      <c r="B86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86" s="4" t="inlineStr">
        <is>
          <t xml:space="preserve"> </t>
        </is>
      </c>
    </row>
    <row r="87">
      <c r="A87" s="4" t="inlineStr">
        <is>
          <t>Updated Prospectus Web Address</t>
        </is>
      </c>
      <c r="B8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87" s="4" t="inlineStr">
        <is>
          <t xml:space="preserve"> </t>
        </is>
      </c>
    </row>
    <row r="88">
      <c r="A88" s="4" t="inlineStr">
        <is>
          <t>C000048072</t>
        </is>
      </c>
      <c r="B88" s="4" t="inlineStr">
        <is>
          <t xml:space="preserve"> </t>
        </is>
      </c>
      <c r="C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The Gabelli SRI Fund, Inc.</t>
        </is>
      </c>
      <c r="C90" s="4" t="inlineStr">
        <is>
          <t xml:space="preserve"> </t>
        </is>
      </c>
    </row>
    <row r="91">
      <c r="A91" s="4" t="inlineStr">
        <is>
          <t>Class Name</t>
        </is>
      </c>
      <c r="B91" s="4" t="inlineStr">
        <is>
          <t>Class A</t>
        </is>
      </c>
      <c r="C91" s="4" t="inlineStr">
        <is>
          <t xml:space="preserve"> </t>
        </is>
      </c>
    </row>
    <row r="92">
      <c r="A92" s="4" t="inlineStr">
        <is>
          <t>Trading Symbol</t>
        </is>
      </c>
      <c r="B92" s="4" t="inlineStr">
        <is>
          <t>SRIAX</t>
        </is>
      </c>
      <c r="C92" s="4" t="inlineStr">
        <is>
          <t xml:space="preserve"> 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 contains important information about The Gabelli SRI Fund, Inc. (the Fund) for the period of April 1, 2024 to December 31, 2024.</t>
        </is>
      </c>
      <c r="C93" s="4" t="inlineStr">
        <is>
          <t xml:space="preserve"> 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  <c r="C94" s="4" t="inlineStr">
        <is>
          <t xml:space="preserve"> </t>
        </is>
      </c>
    </row>
    <row r="95">
      <c r="A95" s="4" t="inlineStr">
        <is>
          <t>Additional Information [Text Block]</t>
        </is>
      </c>
      <c r="B95" s="4" t="inlineStr">
        <is>
          <t>You may find additional information about the Fund at www.gabelli.com/funds/open_ends</t>
        </is>
      </c>
      <c r="C95" s="4" t="inlineStr">
        <is>
          <t xml:space="preserve"> </t>
        </is>
      </c>
    </row>
    <row r="96">
      <c r="A96" s="4" t="inlineStr">
        <is>
          <t>Additional Information Phone Number</t>
        </is>
      </c>
      <c r="B96" s="4" t="inlineStr">
        <is>
          <t>800-GABELLI (800-422-3554)</t>
        </is>
      </c>
      <c r="C96" s="4" t="inlineStr">
        <is>
          <t xml:space="preserve"> </t>
        </is>
      </c>
    </row>
    <row r="97">
      <c r="A97" s="4" t="inlineStr">
        <is>
          <t>Additional Information Website</t>
        </is>
      </c>
      <c r="B9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97" s="4" t="inlineStr">
        <is>
          <t xml:space="preserve"> </t>
        </is>
      </c>
    </row>
    <row r="98">
      <c r="A98" s="4" t="inlineStr">
        <is>
          <t>Expenses [Text Block]</t>
        </is>
      </c>
      <c r="B98" s="4" t="inlineStr">
        <is>
          <t>What were the Fund costs for the last year? (based on a hypothetical $10,000 investment) Class Name Costs of a $10k Investment Costs Paid as a % of a $10k Investment The Gabelli SRI Fund, Inc. - Class A
$68 0.90%</t>
        </is>
      </c>
      <c r="C98" s="4" t="inlineStr">
        <is>
          <t xml:space="preserve"> </t>
        </is>
      </c>
    </row>
    <row r="99">
      <c r="A99" s="4" t="inlineStr">
        <is>
          <t>Expenses Paid, Amount</t>
        </is>
      </c>
      <c r="B99" s="5" t="n">
        <v>68</v>
      </c>
      <c r="C99" s="4" t="inlineStr">
        <is>
          <t xml:space="preserve"> </t>
        </is>
      </c>
    </row>
    <row r="100">
      <c r="A100" s="4" t="inlineStr">
        <is>
          <t>Expense Ratio, Percent</t>
        </is>
      </c>
      <c r="B100" s="6" t="n">
        <v>0.008999999999999999</v>
      </c>
      <c r="C100" s="4" t="inlineStr">
        <is>
          <t xml:space="preserve"> </t>
        </is>
      </c>
    </row>
    <row r="101">
      <c r="A101" s="4" t="inlineStr">
        <is>
          <t>Performance Past Does Not Indicate Future [Text]</t>
        </is>
      </c>
      <c r="B101" s="4" t="inlineStr">
        <is>
          <t>Past performance does not guarantee future results.</t>
        </is>
      </c>
      <c r="C101" s="4" t="inlineStr">
        <is>
          <t xml:space="preserve"> </t>
        </is>
      </c>
    </row>
    <row r="102">
      <c r="A102" s="4" t="inlineStr">
        <is>
          <t>Line Graph [Table Text Block]</t>
        </is>
      </c>
      <c r="B102" s="4" t="inlineStr">
        <is>
          <t>The Gabelli SRI Fund, Inc. - Class A The Gabelli SRI Fund, Inc. - Class A (includes sales charge) S&amp;P 500 Index MSCI ACWI SRI Index 12/14 10,000 10,000 10,000 10,000 12/15 9,672 9,116 10,138 9,778 12/16 10,678 9,485 11,351 10,646 12/17 12,091 10,123 13,828 13,345 12/18 10,181 8,034 13,223 12,474 12/19 12,814 9,530 17,386 16,118 12/20 14,532 10,186 20,586 19,569 12/21 17,733 11,715 26,496 24,356 12/22 14,410 8,972 21,697 18,978 12/23 16,114 9,457 27,402 23,951 12/24 17,845 9,871 34,257 27,579</t>
        </is>
      </c>
      <c r="C102" s="4" t="inlineStr">
        <is>
          <t xml:space="preserve"> </t>
        </is>
      </c>
    </row>
    <row r="103">
      <c r="A103" s="4" t="inlineStr">
        <is>
          <t>No Deduction of Taxes [Text Block]</t>
        </is>
      </c>
      <c r="B103" s="4" t="inlineStr">
        <is>
          <t>The table and graph presented above do not reflect the deduction of taxes a shareholder would pay on fund distributions or the redemption of fund shares.</t>
        </is>
      </c>
      <c r="C103" s="4" t="inlineStr">
        <is>
          <t xml:space="preserve"> </t>
        </is>
      </c>
    </row>
    <row r="104">
      <c r="A104" s="4" t="inlineStr">
        <is>
          <t>AssetsNet</t>
        </is>
      </c>
      <c r="B104" s="5" t="n">
        <v>22780397</v>
      </c>
      <c r="C104" s="5" t="n">
        <v>22780397</v>
      </c>
    </row>
    <row r="105">
      <c r="A105" s="4" t="inlineStr">
        <is>
          <t>Holdings Count | Holding</t>
        </is>
      </c>
      <c r="B105" s="7" t="n">
        <v>133</v>
      </c>
      <c r="C105" s="7" t="n">
        <v>133</v>
      </c>
    </row>
    <row r="106">
      <c r="A106" s="4" t="inlineStr">
        <is>
          <t>Advisory Fees Paid, Amount</t>
        </is>
      </c>
      <c r="B106" s="5" t="n">
        <v>-99550</v>
      </c>
      <c r="C106" s="4" t="inlineStr">
        <is>
          <t xml:space="preserve"> </t>
        </is>
      </c>
    </row>
    <row r="107">
      <c r="A107" s="4" t="inlineStr">
        <is>
          <t>InvestmentCompanyPortfolioTurnover</t>
        </is>
      </c>
      <c r="B107" s="8" t="n">
        <v>0.23</v>
      </c>
      <c r="C107" s="4" t="inlineStr">
        <is>
          <t xml:space="preserve"> </t>
        </is>
      </c>
    </row>
    <row r="108">
      <c r="A108" s="4" t="inlineStr">
        <is>
          <t>Additional Fund Statistics [Text Block]</t>
        </is>
      </c>
      <c r="B108" s="4" t="inlineStr">
        <is>
          <t>Fund Statistics Total Net Assets $22,780,397 Number of Portfolio Holdings 133 Portfolio Turnover Rate 23% Management Fees $(99,550)</t>
        </is>
      </c>
      <c r="C108" s="4" t="inlineStr">
        <is>
          <t xml:space="preserve"> </t>
        </is>
      </c>
    </row>
    <row r="109">
      <c r="A109" s="4" t="inlineStr">
        <is>
          <t>Holdings [Text Block]</t>
        </is>
      </c>
      <c r="B109" s="4" t="inlineStr">
        <is>
          <t>Top 10 Holdings (% of net assets) Xylem Inc. 3.4% BellRing Brands Inc. 3.0% CNH Industrial NV 2.9% Sony Group Corp. 2.9% NextEra Energy Inc. 2.8% S&amp;P Global Inc. 2.6% American Express Co. 2.3% Nestlé SA 2.2% ABB Ltd. 2.0% Spectrum Brands Holdings Inc. 1.9%</t>
        </is>
      </c>
      <c r="C109" s="4" t="inlineStr">
        <is>
          <t xml:space="preserve"> </t>
        </is>
      </c>
    </row>
    <row r="110">
      <c r="A110" s="4" t="inlineStr">
        <is>
          <t>Material Fund Change [Text Block]</t>
        </is>
      </c>
      <c r="B110" s="4" t="inlineStr">
        <is>
          <t>Material Fund Changes On August 21, 2024, the Fund's Board of Directors approved a change of the Fund's fiscal year end to December 31. This report reflects the activity of the Fund for the nine months ended December 31, 2024.</t>
        </is>
      </c>
      <c r="C110" s="4" t="inlineStr">
        <is>
          <t xml:space="preserve"> </t>
        </is>
      </c>
    </row>
    <row r="111">
      <c r="A111" s="4" t="inlineStr">
        <is>
          <t>Updated Prospectus Phone Number</t>
        </is>
      </c>
      <c r="B111" s="4" t="inlineStr">
        <is>
          <t>800-GABELLI (800-422-3554)</t>
        </is>
      </c>
      <c r="C111" s="4" t="inlineStr">
        <is>
          <t xml:space="preserve"> </t>
        </is>
      </c>
    </row>
    <row r="112">
      <c r="A112" s="4" t="inlineStr">
        <is>
          <t>Updated Prospectus Email Address</t>
        </is>
      </c>
      <c r="B112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112" s="4" t="inlineStr">
        <is>
          <t xml:space="preserve"> </t>
        </is>
      </c>
    </row>
    <row r="113">
      <c r="A113" s="4" t="inlineStr">
        <is>
          <t>Updated Prospectus Web Address</t>
        </is>
      </c>
      <c r="B11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11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51" customWidth="1" min="1" max="1"/>
    <col width="39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9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0480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he Gabelli SRI Fund, Inc. - Class AA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04807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The Gabelli SRI Fund, Inc. - 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04807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The Gabelli SRI Fund, Inc. - Class I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04807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The Gabelli SRI Fund, Inc. - Class A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34257</v>
      </c>
      <c r="D17" s="5" t="n">
        <v>27402</v>
      </c>
      <c r="E17" s="5" t="n">
        <v>21697</v>
      </c>
      <c r="F17" s="5" t="n">
        <v>26496</v>
      </c>
      <c r="G17" s="5" t="n">
        <v>20586</v>
      </c>
      <c r="H17" s="5" t="n">
        <v>17386</v>
      </c>
      <c r="I17" s="5" t="n">
        <v>13223</v>
      </c>
      <c r="J17" s="5" t="n">
        <v>13828</v>
      </c>
      <c r="K17" s="5" t="n">
        <v>11351</v>
      </c>
      <c r="L17" s="5" t="n">
        <v>10138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Account Value</t>
        </is>
      </c>
      <c r="B20" s="7" t="n">
        <v>10000</v>
      </c>
      <c r="C20" s="7" t="n">
        <v>34257</v>
      </c>
      <c r="D20" s="7" t="n">
        <v>27402</v>
      </c>
      <c r="E20" s="7" t="n">
        <v>21697</v>
      </c>
      <c r="F20" s="7" t="n">
        <v>26496</v>
      </c>
      <c r="G20" s="7" t="n">
        <v>20586</v>
      </c>
      <c r="H20" s="7" t="n">
        <v>17386</v>
      </c>
      <c r="I20" s="7" t="n">
        <v>13223</v>
      </c>
      <c r="J20" s="7" t="n">
        <v>13828</v>
      </c>
      <c r="K20" s="7" t="n">
        <v>11351</v>
      </c>
      <c r="L20" s="7" t="n">
        <v>10138</v>
      </c>
    </row>
    <row r="21">
      <c r="A21" s="4" t="inlineStr">
        <is>
          <t>S&amp;P 5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Account Value</t>
        </is>
      </c>
      <c r="B23" s="7" t="n">
        <v>10000</v>
      </c>
      <c r="C23" s="7" t="n">
        <v>34257</v>
      </c>
      <c r="D23" s="7" t="n">
        <v>27402</v>
      </c>
      <c r="E23" s="7" t="n">
        <v>21697</v>
      </c>
      <c r="F23" s="7" t="n">
        <v>26496</v>
      </c>
      <c r="G23" s="7" t="n">
        <v>20586</v>
      </c>
      <c r="H23" s="7" t="n">
        <v>17386</v>
      </c>
      <c r="I23" s="7" t="n">
        <v>13223</v>
      </c>
      <c r="J23" s="7" t="n">
        <v>13828</v>
      </c>
      <c r="K23" s="7" t="n">
        <v>11351</v>
      </c>
      <c r="L23" s="7" t="n">
        <v>10138</v>
      </c>
    </row>
    <row r="24">
      <c r="A24" s="4" t="inlineStr">
        <is>
          <t>S&amp;P 500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0000</v>
      </c>
      <c r="C26" s="7" t="n">
        <v>34257</v>
      </c>
      <c r="D26" s="7" t="n">
        <v>27402</v>
      </c>
      <c r="E26" s="7" t="n">
        <v>21697</v>
      </c>
      <c r="F26" s="7" t="n">
        <v>26496</v>
      </c>
      <c r="G26" s="7" t="n">
        <v>20586</v>
      </c>
      <c r="H26" s="7" t="n">
        <v>17386</v>
      </c>
      <c r="I26" s="7" t="n">
        <v>13223</v>
      </c>
      <c r="J26" s="7" t="n">
        <v>13828</v>
      </c>
      <c r="K26" s="7" t="n">
        <v>11351</v>
      </c>
      <c r="L26" s="7" t="n">
        <v>10138</v>
      </c>
    </row>
    <row r="27">
      <c r="A27" s="4" t="inlineStr">
        <is>
          <t>MSCI ACWI SRI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7" t="n">
        <v>10000</v>
      </c>
      <c r="C29" s="7" t="n">
        <v>27579</v>
      </c>
      <c r="D29" s="7" t="n">
        <v>23951</v>
      </c>
      <c r="E29" s="7" t="n">
        <v>18978</v>
      </c>
      <c r="F29" s="7" t="n">
        <v>24356</v>
      </c>
      <c r="G29" s="7" t="n">
        <v>19569</v>
      </c>
      <c r="H29" s="7" t="n">
        <v>16118</v>
      </c>
      <c r="I29" s="7" t="n">
        <v>12474</v>
      </c>
      <c r="J29" s="7" t="n">
        <v>13345</v>
      </c>
      <c r="K29" s="7" t="n">
        <v>10646</v>
      </c>
      <c r="L29" s="7" t="n">
        <v>9778</v>
      </c>
    </row>
    <row r="30">
      <c r="A30" s="4" t="inlineStr">
        <is>
          <t>MSCI ACWI SRI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ccount Value</t>
        </is>
      </c>
      <c r="B32" s="7" t="n">
        <v>10000</v>
      </c>
      <c r="C32" s="7" t="n">
        <v>27579</v>
      </c>
      <c r="D32" s="7" t="n">
        <v>23951</v>
      </c>
      <c r="E32" s="7" t="n">
        <v>18978</v>
      </c>
      <c r="F32" s="7" t="n">
        <v>24356</v>
      </c>
      <c r="G32" s="7" t="n">
        <v>19569</v>
      </c>
      <c r="H32" s="7" t="n">
        <v>16118</v>
      </c>
      <c r="I32" s="7" t="n">
        <v>12474</v>
      </c>
      <c r="J32" s="7" t="n">
        <v>13345</v>
      </c>
      <c r="K32" s="7" t="n">
        <v>10646</v>
      </c>
      <c r="L32" s="7" t="n">
        <v>9778</v>
      </c>
    </row>
    <row r="33">
      <c r="A33" s="4" t="inlineStr">
        <is>
          <t>MSCI ACWI SRI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Account Value</t>
        </is>
      </c>
      <c r="B35" s="7" t="n">
        <v>10000</v>
      </c>
      <c r="C35" s="7" t="n">
        <v>27579</v>
      </c>
      <c r="D35" s="7" t="n">
        <v>23951</v>
      </c>
      <c r="E35" s="7" t="n">
        <v>18978</v>
      </c>
      <c r="F35" s="7" t="n">
        <v>24356</v>
      </c>
      <c r="G35" s="7" t="n">
        <v>19569</v>
      </c>
      <c r="H35" s="7" t="n">
        <v>16118</v>
      </c>
      <c r="I35" s="7" t="n">
        <v>12474</v>
      </c>
      <c r="J35" s="7" t="n">
        <v>13345</v>
      </c>
      <c r="K35" s="7" t="n">
        <v>10646</v>
      </c>
      <c r="L35" s="7" t="n">
        <v>9778</v>
      </c>
    </row>
    <row r="36">
      <c r="A36" s="4" t="inlineStr">
        <is>
          <t>MSCI ACWI SRI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5" t="n">
        <v>27579</v>
      </c>
      <c r="D38" s="5" t="n">
        <v>23951</v>
      </c>
      <c r="E38" s="5" t="n">
        <v>18978</v>
      </c>
      <c r="F38" s="5" t="n">
        <v>24356</v>
      </c>
      <c r="G38" s="5" t="n">
        <v>19569</v>
      </c>
      <c r="H38" s="5" t="n">
        <v>16118</v>
      </c>
      <c r="I38" s="5" t="n">
        <v>12474</v>
      </c>
      <c r="J38" s="5" t="n">
        <v>13345</v>
      </c>
      <c r="K38" s="5" t="n">
        <v>10646</v>
      </c>
      <c r="L38" s="5" t="n">
        <v>977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52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39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9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0480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The Gabelli SRI Fund, Inc. - Class AA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4807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The Gabelli SRI Fund, Inc. - Class C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229</v>
      </c>
      <c r="C9" s="4" t="inlineStr">
        <is>
          <t xml:space="preserve"> </t>
        </is>
      </c>
      <c r="D9" s="6" t="n">
        <v>0.09660000000000001</v>
      </c>
      <c r="E9" s="6" t="n">
        <v>0.0684</v>
      </c>
      <c r="F9" s="6" t="n">
        <v>0.0557</v>
      </c>
    </row>
    <row r="10">
      <c r="A10" s="4" t="inlineStr">
        <is>
          <t>C00004807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The Gabelli SRI Fund, Inc. - Class I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C000048072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The Gabelli SRI Fund, Inc. - Class A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>(2.70%)</t>
        </is>
      </c>
      <c r="C16" s="4" t="inlineStr">
        <is>
          <t xml:space="preserve"> </t>
        </is>
      </c>
      <c r="D16" s="6" t="n">
        <v>0.0429</v>
      </c>
      <c r="E16" s="6" t="n">
        <v>0.0557</v>
      </c>
      <c r="F16" s="6" t="n">
        <v>0.0533</v>
      </c>
    </row>
    <row r="17">
      <c r="A17" s="4" t="inlineStr">
        <is>
          <t>Without Sales Load [Member] | C000048071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0325</v>
      </c>
      <c r="C19" s="4" t="inlineStr">
        <is>
          <t xml:space="preserve"> </t>
        </is>
      </c>
      <c r="D19" s="6" t="n">
        <v>0.1065</v>
      </c>
      <c r="E19" s="6" t="n">
        <v>0.0684</v>
      </c>
      <c r="F19" s="6" t="n">
        <v>0.0596</v>
      </c>
    </row>
    <row r="20">
      <c r="A20" s="4" t="inlineStr">
        <is>
          <t>Without Sales Load [Member] | C000048073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329</v>
      </c>
      <c r="C22" s="4" t="inlineStr">
        <is>
          <t xml:space="preserve"> </t>
        </is>
      </c>
      <c r="D22" s="6" t="n">
        <v>0.1066</v>
      </c>
      <c r="E22" s="6" t="n">
        <v>0.0684</v>
      </c>
      <c r="F22" s="6" t="n">
        <v>0.0557</v>
      </c>
    </row>
    <row r="23">
      <c r="A23" s="4" t="inlineStr">
        <is>
          <t>Without Sales Load [Member] | C00004807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323</v>
      </c>
      <c r="C25" s="4" t="inlineStr">
        <is>
          <t xml:space="preserve"> </t>
        </is>
      </c>
      <c r="D25" s="6" t="n">
        <v>0.1061</v>
      </c>
      <c r="E25" s="6" t="n">
        <v>0.0683</v>
      </c>
      <c r="F25" s="6" t="n">
        <v>0.0609</v>
      </c>
    </row>
    <row r="26">
      <c r="A26" s="4" t="inlineStr">
        <is>
          <t>Without Sales Load [Member] | C000048072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0324</v>
      </c>
      <c r="C28" s="4" t="inlineStr">
        <is>
          <t xml:space="preserve"> </t>
        </is>
      </c>
      <c r="D28" s="6" t="n">
        <v>0.1066</v>
      </c>
      <c r="E28" s="6" t="n">
        <v>0.0683</v>
      </c>
      <c r="F28" s="6" t="n">
        <v>0.0595</v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308</v>
      </c>
      <c r="C31" s="4" t="inlineStr">
        <is>
          <t xml:space="preserve"> </t>
        </is>
      </c>
      <c r="D31" s="6" t="n">
        <v>0.2502</v>
      </c>
      <c r="E31" s="6" t="n">
        <v>0.1453</v>
      </c>
      <c r="F31" s="6" t="n">
        <v>0.131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308</v>
      </c>
      <c r="C34" s="4" t="inlineStr">
        <is>
          <t xml:space="preserve"> </t>
        </is>
      </c>
      <c r="D34" s="6" t="n">
        <v>0.2502</v>
      </c>
      <c r="E34" s="6" t="n">
        <v>0.1453</v>
      </c>
      <c r="F34" s="6" t="n">
        <v>0.131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308</v>
      </c>
      <c r="C37" s="4" t="inlineStr">
        <is>
          <t xml:space="preserve"> </t>
        </is>
      </c>
      <c r="D37" s="6" t="n">
        <v>0.2502</v>
      </c>
      <c r="E37" s="6" t="n">
        <v>0.1453</v>
      </c>
      <c r="F37" s="6" t="n">
        <v>0.131</v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308</v>
      </c>
      <c r="C40" s="4" t="inlineStr">
        <is>
          <t xml:space="preserve"> </t>
        </is>
      </c>
      <c r="D40" s="6" t="n">
        <v>0.2502</v>
      </c>
      <c r="E40" s="6" t="n">
        <v>0.1453</v>
      </c>
      <c r="F40" s="6" t="n">
        <v>0.131</v>
      </c>
    </row>
    <row r="41">
      <c r="A41" s="4" t="inlineStr">
        <is>
          <t>MSCI ACWI SRI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verage Annual Return, Percent</t>
        </is>
      </c>
      <c r="B43" s="6" t="n">
        <v>0.0867</v>
      </c>
      <c r="C43" s="4" t="inlineStr">
        <is>
          <t xml:space="preserve"> </t>
        </is>
      </c>
      <c r="D43" s="6" t="n">
        <v>0.1515</v>
      </c>
      <c r="E43" s="6" t="n">
        <v>0.1133</v>
      </c>
      <c r="F43" s="6" t="n">
        <v>0.1067</v>
      </c>
    </row>
    <row r="44">
      <c r="A44" s="4" t="inlineStr">
        <is>
          <t>MSCI ACWI SRI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867</v>
      </c>
      <c r="C46" s="4" t="inlineStr">
        <is>
          <t xml:space="preserve"> </t>
        </is>
      </c>
      <c r="D46" s="6" t="n">
        <v>0.1515</v>
      </c>
      <c r="E46" s="6" t="n">
        <v>0.1133</v>
      </c>
      <c r="F46" s="6" t="n">
        <v>0.1067</v>
      </c>
    </row>
    <row r="47">
      <c r="A47" s="4" t="inlineStr">
        <is>
          <t>MSCI ACWI SRI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Average Annual Return, Percent</t>
        </is>
      </c>
      <c r="B49" s="6" t="n">
        <v>0.0867</v>
      </c>
      <c r="C49" s="4" t="inlineStr">
        <is>
          <t xml:space="preserve"> </t>
        </is>
      </c>
      <c r="D49" s="6" t="n">
        <v>0.1515</v>
      </c>
      <c r="E49" s="6" t="n">
        <v>0.1133</v>
      </c>
      <c r="F49" s="6" t="n">
        <v>0.1067</v>
      </c>
    </row>
    <row r="50">
      <c r="A50" s="4" t="inlineStr">
        <is>
          <t>MSCI ACWI SRI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0867</v>
      </c>
      <c r="C52" s="4" t="inlineStr">
        <is>
          <t xml:space="preserve"> </t>
        </is>
      </c>
      <c r="D52" s="6" t="n">
        <v>0.1515</v>
      </c>
      <c r="E52" s="6" t="n">
        <v>0.1133</v>
      </c>
      <c r="F52" s="6" t="n">
        <v>0.106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65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48071 | Xylem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4</v>
      </c>
    </row>
    <row r="5">
      <c r="A5" s="4" t="inlineStr">
        <is>
          <t>C000048071 | BellRing Brands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C000048071 | CNH Industrial NV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C000048071 | Sony Group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000048071 | NextEra Energy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048071 | S&amp;P Global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048071 | American Express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000048071 | Nestlé S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048071 | ABB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048071 | Spectrum Brands Holdings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000048071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71</v>
      </c>
    </row>
    <row r="35">
      <c r="A35" s="4" t="inlineStr">
        <is>
          <t>C000048071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</v>
      </c>
    </row>
    <row r="38">
      <c r="A38" s="4" t="inlineStr">
        <is>
          <t>C000048071 | Financial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78</v>
      </c>
    </row>
    <row r="41">
      <c r="A41" s="4" t="inlineStr">
        <is>
          <t>C000048071 | Foo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3</v>
      </c>
    </row>
    <row r="44">
      <c r="A44" s="4" t="inlineStr">
        <is>
          <t>C000048071 | Consumer Produc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900000000000001</v>
      </c>
    </row>
    <row r="47">
      <c r="A47" s="4" t="inlineStr">
        <is>
          <t>C000048071 | Machine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6</v>
      </c>
    </row>
    <row r="50">
      <c r="A50" s="4" t="inlineStr">
        <is>
          <t>C000048071 | Computer Software and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3</v>
      </c>
    </row>
    <row r="53">
      <c r="A53" s="4" t="inlineStr">
        <is>
          <t>C000048071 | Building and Construction - Long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048071 | Environmental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000048071 | Automotiv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5</v>
      </c>
    </row>
    <row r="62">
      <c r="A62" s="4" t="inlineStr">
        <is>
          <t>C000048071 | Other Industry sector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36</v>
      </c>
    </row>
    <row r="65">
      <c r="A65" s="4" t="inlineStr">
        <is>
          <t>C000048071 | Other Assets and Liabilities (Net)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1</v>
      </c>
    </row>
    <row r="68">
      <c r="A68" s="4" t="inlineStr">
        <is>
          <t>C000048073 | Xylem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4</v>
      </c>
    </row>
    <row r="71">
      <c r="A71" s="4" t="inlineStr">
        <is>
          <t>C000048073 | BellRing Brands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000048073 | CNH Industrial NV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C000048073 | Sony Group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</row>
    <row r="80">
      <c r="A80" s="4" t="inlineStr">
        <is>
          <t>C000048073 | NextEra Energy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</v>
      </c>
    </row>
    <row r="83">
      <c r="A83" s="4" t="inlineStr">
        <is>
          <t>C000048073 | S&amp;P Global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C000048073 | American Express Co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3</v>
      </c>
    </row>
    <row r="89">
      <c r="A89" s="4" t="inlineStr">
        <is>
          <t>C000048073 | Nestlé S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000048073 | ABB Ltd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C000048073 | Spectrum Brands Holdings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9</v>
      </c>
    </row>
    <row r="98">
      <c r="A98" s="4" t="inlineStr">
        <is>
          <t>C000048073 | InvestmentType_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971</v>
      </c>
    </row>
    <row r="101">
      <c r="A101" s="4" t="inlineStr">
        <is>
          <t>C000048073 | InvestmentType_U.S. Government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8</v>
      </c>
    </row>
    <row r="104">
      <c r="A104" s="4" t="inlineStr">
        <is>
          <t>C000048073 | Financial Servic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78</v>
      </c>
    </row>
    <row r="107">
      <c r="A107" s="4" t="inlineStr">
        <is>
          <t>C000048073 | Foo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3</v>
      </c>
    </row>
    <row r="110">
      <c r="A110" s="4" t="inlineStr">
        <is>
          <t>C000048073 | Consumer Produc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900000000000001</v>
      </c>
    </row>
    <row r="113">
      <c r="A113" s="4" t="inlineStr">
        <is>
          <t>C000048073 | Machine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6</v>
      </c>
    </row>
    <row r="116">
      <c r="A116" s="4" t="inlineStr">
        <is>
          <t>C000048073 | Computer Software and Servic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3</v>
      </c>
    </row>
    <row r="119">
      <c r="A119" s="4" t="inlineStr">
        <is>
          <t>C000048073 | Building and Construction - Long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C000048073 | Environmental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</v>
      </c>
    </row>
    <row r="125">
      <c r="A125" s="4" t="inlineStr">
        <is>
          <t>C000048073 | Automotiv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5</v>
      </c>
    </row>
    <row r="128">
      <c r="A128" s="4" t="inlineStr">
        <is>
          <t>C000048073 | Other Industry sector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36</v>
      </c>
    </row>
    <row r="131">
      <c r="A131" s="4" t="inlineStr">
        <is>
          <t>C000048073 | Other Assets and Liabilities (Net)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1</v>
      </c>
    </row>
    <row r="134">
      <c r="A134" s="4" t="inlineStr">
        <is>
          <t>C000048074 | Xylem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4</v>
      </c>
    </row>
    <row r="137">
      <c r="A137" s="4" t="inlineStr">
        <is>
          <t>C000048074 | BellRing Brands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3</v>
      </c>
    </row>
    <row r="140">
      <c r="A140" s="4" t="inlineStr">
        <is>
          <t>C000048074 | CNH Industrial NV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9</v>
      </c>
    </row>
    <row r="143">
      <c r="A143" s="4" t="inlineStr">
        <is>
          <t>C000048074 | Sony Group Corp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9</v>
      </c>
    </row>
    <row r="146">
      <c r="A146" s="4" t="inlineStr">
        <is>
          <t>C000048074 | NextEra Energy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</row>
    <row r="149">
      <c r="A149" s="4" t="inlineStr">
        <is>
          <t>C000048074 | S&amp;P Global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6</v>
      </c>
    </row>
    <row r="152">
      <c r="A152" s="4" t="inlineStr">
        <is>
          <t>C000048074 | American Express Co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3</v>
      </c>
    </row>
    <row r="155">
      <c r="A155" s="4" t="inlineStr">
        <is>
          <t>C000048074 | Nestlé S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000048074 | ABB Ltd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000048074 | Spectrum Brands Holdings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9</v>
      </c>
    </row>
    <row r="164">
      <c r="A164" s="4" t="inlineStr">
        <is>
          <t>C000048074 | InvestmentType_Common Stock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71</v>
      </c>
    </row>
    <row r="167">
      <c r="A167" s="4" t="inlineStr">
        <is>
          <t>C000048074 | InvestmentType_U.S. Government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8</v>
      </c>
    </row>
    <row r="170">
      <c r="A170" s="4" t="inlineStr">
        <is>
          <t>C000048074 | Financial Servic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78</v>
      </c>
    </row>
    <row r="173">
      <c r="A173" s="4" t="inlineStr">
        <is>
          <t>C000048074 | Foo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3</v>
      </c>
    </row>
    <row r="176">
      <c r="A176" s="4" t="inlineStr">
        <is>
          <t>C000048074 | Consumer Produc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900000000000001</v>
      </c>
    </row>
    <row r="179">
      <c r="A179" s="4" t="inlineStr">
        <is>
          <t>C000048074 | Machiner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6</v>
      </c>
    </row>
    <row r="182">
      <c r="A182" s="4" t="inlineStr">
        <is>
          <t>C000048074 | Computer Software and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3</v>
      </c>
    </row>
    <row r="185">
      <c r="A185" s="4" t="inlineStr">
        <is>
          <t>C000048074 | Building and Construction - Lon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4</v>
      </c>
    </row>
    <row r="188">
      <c r="A188" s="4" t="inlineStr">
        <is>
          <t>C000048074 | Environmental Servic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9</v>
      </c>
    </row>
    <row r="191">
      <c r="A191" s="4" t="inlineStr">
        <is>
          <t>C000048074 | Automotiv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5</v>
      </c>
    </row>
    <row r="194">
      <c r="A194" s="4" t="inlineStr">
        <is>
          <t>C000048074 | Other Industry sector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336</v>
      </c>
    </row>
    <row r="197">
      <c r="A197" s="4" t="inlineStr">
        <is>
          <t>C000048074 | Other Assets and Liabilities (Net)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1</v>
      </c>
    </row>
    <row r="200">
      <c r="A200" s="4" t="inlineStr">
        <is>
          <t>C000048072 | Xylem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4</v>
      </c>
    </row>
    <row r="203">
      <c r="A203" s="4" t="inlineStr">
        <is>
          <t>C000048072 | BellRing Brands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000048072 | CNH Industrial NV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9</v>
      </c>
    </row>
    <row r="209">
      <c r="A209" s="4" t="inlineStr">
        <is>
          <t>C000048072 | Sony Group Corp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9</v>
      </c>
    </row>
    <row r="212">
      <c r="A212" s="4" t="inlineStr">
        <is>
          <t>C000048072 | NextEra Energy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8</v>
      </c>
    </row>
    <row r="215">
      <c r="A215" s="4" t="inlineStr">
        <is>
          <t>C000048072 | S&amp;P Global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6</v>
      </c>
    </row>
    <row r="218">
      <c r="A218" s="4" t="inlineStr">
        <is>
          <t>C000048072 | American Express Co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3</v>
      </c>
    </row>
    <row r="221">
      <c r="A221" s="4" t="inlineStr">
        <is>
          <t>C000048072 | Nestlé S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000048072 | ABB Ltd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000048072 | Spectrum Brands Holdings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9</v>
      </c>
    </row>
    <row r="230">
      <c r="A230" s="4" t="inlineStr">
        <is>
          <t>C000048072 | InvestmentType_Common Stock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971</v>
      </c>
    </row>
    <row r="233">
      <c r="A233" s="4" t="inlineStr">
        <is>
          <t>C000048072 | InvestmentType_U.S. Government Oblig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8</v>
      </c>
    </row>
    <row r="236">
      <c r="A236" s="4" t="inlineStr">
        <is>
          <t>C000048072 | Financial Servic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78</v>
      </c>
    </row>
    <row r="239">
      <c r="A239" s="4" t="inlineStr">
        <is>
          <t>C000048072 | Foo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3</v>
      </c>
    </row>
    <row r="242">
      <c r="A242" s="4" t="inlineStr">
        <is>
          <t>C000048072 | Consumer Product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900000000000001</v>
      </c>
    </row>
    <row r="245">
      <c r="A245" s="4" t="inlineStr">
        <is>
          <t>C000048072 | Machiner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6</v>
      </c>
    </row>
    <row r="248">
      <c r="A248" s="4" t="inlineStr">
        <is>
          <t>C000048072 | Computer Software and Servic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3</v>
      </c>
    </row>
    <row r="251">
      <c r="A251" s="4" t="inlineStr">
        <is>
          <t>C000048072 | Building and Construction - Long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4</v>
      </c>
    </row>
    <row r="254">
      <c r="A254" s="4" t="inlineStr">
        <is>
          <t>C000048072 | Environmental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9</v>
      </c>
    </row>
    <row r="257">
      <c r="A257" s="4" t="inlineStr">
        <is>
          <t>C000048072 | Automotiv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5</v>
      </c>
    </row>
    <row r="260">
      <c r="A260" s="4" t="inlineStr">
        <is>
          <t>C000048072 | Other Industry sector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336</v>
      </c>
    </row>
    <row r="263">
      <c r="A263" s="4" t="inlineStr">
        <is>
          <t>C000048072 | Other Assets and Liabilities (Net)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24:09Z</dcterms:created>
  <dcterms:modified xmlns:dcterms="http://purl.org/dc/terms/" xmlns:xsi="http://www.w3.org/2001/XMLSchema-instance" xsi:type="dcterms:W3CDTF">2025-03-10T21:24:09Z</dcterms:modified>
</cp:coreProperties>
</file>